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Dec. 29, 2021</t>
        </is>
      </c>
    </row>
    <row r="2">
      <c r="A2" s="4" t="inlineStr">
        <is>
          <t>ATAC Rotation Fund</t>
        </is>
      </c>
    </row>
    <row r="3">
      <c r="A3" s="4" t="inlineStr">
        <is>
          <t>ATAC Rotation Fund</t>
        </is>
      </c>
    </row>
    <row r="4">
      <c r="A4" s="4" t="inlineStr">
        <is>
          <t>Investment Objective</t>
        </is>
      </c>
    </row>
    <row r="5">
      <c r="A5" s="4" t="inlineStr">
        <is>
          <t>The ATAC Rotation Fund (the “Fund”) seeks to achieve absolute positive returns over time.</t>
        </is>
      </c>
    </row>
    <row r="6">
      <c r="A6" s="4" t="inlineStr">
        <is>
          <t>Fees and Expenses of the Fund</t>
        </is>
      </c>
    </row>
    <row r="7">
      <c r="A7" s="4" t="inlineStr">
        <is>
          <t>This table describes the fees and expenses that you may pay if you buy and hold shares of the Fund. You may be required to pay brokerage commissions on your purchases and sales of Institutional Class shares of the Fund from a financial intermediary, which are not reflected in this table.</t>
        </is>
      </c>
    </row>
    <row r="8">
      <c r="A8" s="4" t="inlineStr">
        <is>
          <t>Shareholder Fees (fees paid directly from your investment)</t>
        </is>
      </c>
    </row>
    <row r="9">
      <c r="A9" s="4" t="inlineStr">
        <is>
          <t>Shareholder Fees (fees paid directly from your investment) Investor Class Institutional Class Maximum Sales Charge (Load) Imposed on Purchases None None Maximum Deferred Sales Charge (Load)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25% 1.25% Distribution and Service (Rule 12b-1) Fee 0.25% None Other Expenses (including 0.01% in Interest Expense) 0.27% 0.28% Acquired Fund Fees and Expenses (1) 0.15% 0.15% Total Annual Fund Operating Expenses 1.92% 1.68% Less: Fee Waiver (2) -0.02% -0.03% Total Annual Fund Operating Expenses After Fee Waiver (1)(2) 1.90% 1.65%</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You may be required to pay brokerage commissions on your purchases and sales of Institutional Class shares of the Fund from a financial intermediary, which are not reflected in this table.</t>
        </is>
      </c>
    </row>
    <row r="14">
      <c r="A14" s="4" t="inlineStr">
        <is>
          <t>Although your actual costs may be higher or lower, based on these assumptions, your costs would be:</t>
        </is>
      </c>
    </row>
    <row r="15">
      <c r="A15" s="4" t="inlineStr">
        <is>
          <t>One Year Three Years Five Years Ten Years Investor Class $193 $601 $1,035 $2,242 Institutional Class $168 $527 $910 $1,98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30% of the average value of its portfolio.</t>
        </is>
      </c>
    </row>
    <row r="18">
      <c r="A18" s="4" t="inlineStr">
        <is>
          <t>Principal Investment Strategies</t>
        </is>
      </c>
    </row>
    <row r="19">
      <c r="A19" s="4" t="inlineStr">
        <is>
          <t>To achieve the Fund’s investment objective, the Adviser invests the Fund’s assets primarily in shares of a diversified portfolio of exchange-traded funds (“ETFs”) that track various indices or multiples thereof, sometimes referred to in this Prospectus as “Underlying ETFs.” These indices may track the performance of the equity and/or fixed income markets, in general, or the performance of specific sectors ( e.g. , a large grouping of companies operating within the market that share similar characteristics) or market segments ( e.g. , large, medium, or small capitalization domestic and/or foreign companies, including those in emerging markets). The Fund may also invest in ETFs that seek to achieve returns on a daily or monthly basis that are a multiple of the returns of the target index through the utilization of leveraging techniques. The Fund may also invest in exchange-traded notes (“ETNs”). ETNs are debt obligations typically issued by investment banks that are traded on exchanges and whose returns are linked to the performance of market indices. The Adviser intends to invest in Underlying ETFs that correspond to one or more asset classes. The Underlying ETFs may hold equity securities ( e.g. , common and preferred stock) of small, medium and large capitalization domestic or foreign companies, which may include companies located in emerging markets. Underlying ETFs may also hold fixed income securities such as government and corporate bonds issued by a variety of domestic and foreign entities. These fixed income securities may have varying maturities ( e.g. , short-term, intermediate or long-term) and credit qualities ( e.g. , high quality, investment grade or below investment grade, also known as “junk bonds”). The Fund, however, reserves the right to invest all of its assets in any one asset class depending upon market conditions. When investing in Underlying ETFs that track multiples of various indices, the Fund limits its investments in such Underlying ETFs to 25% of total assets at the time of purchase. Additionally, the Fund may utilize leverage as part of the portfolio management process through investing in Underlying ETFs that utilize leveraging techniques. The Fund may invest in underlying funds that utilize futures contracts, options on futures contracts, securities and indices, forward contracts, swap agreements and similar instruments. Additionally, the Fund may utilize leverage ( i.e. , borrow against a line of credit) as part of the portfolio management process. The Adviser’s proprietary investment approach is designed to target various segments of the investable landscape by allocating primarily between equities and bonds depending on the potential for near-term stock market volatility as signaled through inter-market trends and relative prices. When indicators suggest equity volatility is likely to fall, stocks tend to outperform bonds, and when indicators suggest equity volatility is likely to rise, bonds tend to outperform stocks. The Adviser’s approach allocates into equities, or bonds based on these historical observations and attempts to identify specific areas within each asset class which have the near-term potential to outperform. The Adviser uses quantitative signals that help to identify the ETFs in which to position the Fund’s portfolio. Using ETFs allows for liquid and timely exposure to desired markets and provides the Fund with the ability to reposition holdings in dynamic investing environments. Quantitative signals include relative momentum as measured by price movement, strength of the opportunity set defined as equities and bonds, and the firm’s proprietary combination of historically proven leading indicators of stock market volatility, as discovered through internal research. The Fund can make aggressive moves into or out of any particular asset class on a short-term basis and, as a result, the Adviser expects that the Fund will have a high portfolio turnover rate. The Adviser anticipates that the Fund’s portfolio turnover could exceed 2,000% on an annual basis, depending on market conditions. Because the Fund pays transaction costs, such as commissions, when it buys and sells ETFs, a higher portfolio turnover rate may result in higher transaction costs and, when Fund shares are held in a taxable account, in higher taxes. These costs, which are not reflected in the Annual Fund Operating Expenses or in the Example above, affect the Fund’s performance. The use of leverage may magnify the effect of any decrease or increase in the value of the Fund's portfolio securities. The use of leverage may also cause the Fund to liquidate portfolio positions when it would not be advantageous to do so in order to satisfy its obligations.</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Because the Adviser invests Fund assets primarily in underlying funds, the Fund is subject to the risks associated with the underlying funds in which it invests. The principal risks of investing in the Fund and the underlying funds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Asset Allocation Risk. The Fund’s allocation among Underlying ETFs with various asset classes and investments may not produce the desired results. Limited Holdings Risk. The Fund may invest in a single or small number of Underlying ETFs, which may result in increased volatility. Portfolio Turnover Risk . A high portfolio turnover rate (100% or more) has the potential to result in the realization by the Fund, and the distribution to shareholders, of a greater amount of capital gains than if the Fund had a low portfolio turnover rate. The Fund anticipates that its portfolio turnover could exceed 2,000% on an annual basis depending on market conditions. This may mean that you would likely have a higher tax liability. Distributions to shareholders of short-term capital gains are taxed as ordinary income under federal tax laws. When purchasing securities for the Fund through a broker, high portfolio turnover generally involves correspondingly greater brokerage commission expenses, which must be borne directly by the Fund and indirectly by the Fund’s shareholders. ETF Risk. The market price of the shares of an Underlying ETF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Expense Risk . The Underlying ETFs have management and other expenses. The Fund will bear its pro rata portion of these expenses and therefore the Fund’s expenses may be higher than if it invested directly in securities. Bond Market Risk . These risks apply to the extent the Underlying ETFs hold fixed-income securities. Interest rate risk is the risk that interest rates may go up resulting in a decrease in the value of the securities held by the Underlying ETFs. Prepayment risk is the risk that the issuer of a fixed-income security can repay principal faster than expected prior to the security’s maturity. Extension risk is the risk that rising interest rates could cause prepayments of the obligations to decrease. Maturity risk is the risk that the longer a fixed-income security’s maturity, the lower its yield and the greater the risk of volatility. Credit risk is the risk that an issuer will not make timely payments of principal and interest. Changes in market conditions and government policies may lead to periods of heightened volatility and reduced liquidity in the fixed-income securities market, and could result in an increase in Fund redemptions. Interest rate changes and their impact on the Fund and its share price can be sudden and unpredictable. Government-Sponsored Entities Risk . The Fund invests in Underlying ETFs that hold securities issued or guaranteed by government-sponsored entities. However, these securities may not be guaranteed or insured by the U.S. government and may only be supported by the credit of the issuing agency. No assurance can be given that the U.S. Government will provide financial support to its agencies and authorities if it is not obligated by law to do so. High-Yield Securities Risk . The fixed-income securities held by Underlying ETFs that are rated below investment grade ( i.e ., “junk bonds”) are subject to additional risk factors such as increased possibility of default, illiquidity of the security, and changes in value based on public perception of the issuer. Large-Cap, Mid-Cap and Small-Cap Companies Risk. An Underlying ETF’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Tracking Risk. Although an Underlying ETF may seek to match positively or negatively the returns of an index, the Underlying ETF’s return may not match or achieve a high degree of correlation with the return of its applicable index. Compounding Risk. As a result of mathematical compounding and because Underlying ETFs that seek to achieve returns that are a multiple of the target index often have a single day investment objective to track the performance of an index or a multiple thereof, the performance of an Underlying ETF for periods greater than a single day is likely to be either greater than or less than the index performance, before accounting for the Underlying ETF’s fees and expenses. Compounding will cause longer term results to vary from the return of the index, particularly during periods of higher index volatility. Aggressive Investment Technique Risk . Some of the Underlying ETFs in which the Fund invests may use investment techniques considered to be aggressive, including using futures contracts, options on futures contracts, securities and indices, forward contracts, swap agreements and similar instruments. Because an Underlying ETF’s investment in financial instruments may involve a small investment relative to the amount of investment exposure assumed, it may result in losses exceeding the amounts invested. Foreign Securities Risk. Investments in securities issued by foreign issuers involve risks not generally associated with investments in the securities of U.S. companies, including risks relating to political, social and economic developments abroad, differences between U.S. and foreign regulatory and tax requirements and market practices, as well as fluctuations in foreign currencies. These risks are greater in emerging markets. There may be less information publicly available about foreign companies than about a U.S. company, and many foreign companies are not subject to accounting, auditing, and financial reporting standards, regulatory framework and practices comparable to those in the U.S. Emerging Markets Risk.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Derivative Risk . Some Underlying ETFs may use derivative instruments which derive their value from the value of an underlying asset, currency or index. The value of derivatives may rise or fall more rapidly than other investments and it is possible to lose more than the initial amount invested. Leverage Risk . Some Underlying ETFs may borrow money for leveraging. Interest expenses may exceed the income from the assets purchased with such borrowings. While the interest obligation resulting from borrowing will be fixed (although they may fluctuate with changing market rates of interest depending on the terms of the relevant agreement), the NAV per share of the Underlying ETF will tend to increase more when its portfolio securities increase in value and to decrease more when its portfolio assets decrease in value than would otherwise be the case if it did not borrow funds. Short Sales Risk . Underlying ETFs may engage in short sales which could cause an Underlying ETF’s investment performance to suffer if it is required to close out a short position earlier than it had intended.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ETN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ETNs are unsecured debt of the issuer and would lose value if the issuer goes bankrupt.</t>
        </is>
      </c>
    </row>
    <row r="22">
      <c r="A22" s="4" t="inlineStr">
        <is>
          <t>Performance</t>
        </is>
      </c>
    </row>
    <row r="23">
      <c r="A23" s="4" t="inlineStr">
        <is>
          <t>The accompanying bar chart and table provide some indication of the risks of investing in the Fund by showing how the Fund’s total returns have varied from year-to-year. Figures shown in the bar chart are for the Fund's Investor Class. Following the bar chart are the highest and lowest quarterly returns during the period shown in the bar chart for the Fund’s Investor Class.  The performance table that follows shows the average annual returns over time compared with a broad-based securities market index and an index of mutual funds with similar strategies to the Fund.  Prior to May 1, 2020, Pension Partners, LLC (the "Predecessor Adviser") served as investment adviser to the Fund. Past performance (before and after taxes) will not necessarily continue in the future.  Updated performance is available on the Fund’s website at www.atacfunds.com or by calling 855-ATACFUND (855-282-2386).</t>
        </is>
      </c>
    </row>
    <row r="24">
      <c r="A24" s="4" t="inlineStr">
        <is>
          <t>Calendar Year Total Returns as of December 31:</t>
        </is>
      </c>
    </row>
    <row r="26">
      <c r="A26" s="4" t="inlineStr">
        <is>
          <t>Best Quarter Worst Quarter Q2 2020 24.70% Q4 2018 -13.23% Year to Date as of September 30, 2021 -11.83%</t>
        </is>
      </c>
    </row>
    <row r="27">
      <c r="A27" s="4" t="inlineStr">
        <is>
          <t>Average Annual Total Returns for the periods ended December 31, 2020</t>
        </is>
      </c>
    </row>
    <row r="28">
      <c r="A28" s="4" t="inlineStr">
        <is>
          <t>Average Annual Total Returns for the periods ended December 31, 2020 One Year Five Years Since Inception (9/10/2012) Investor Class Shares Return Before Taxes 72.51% 17.80% 11.52% Return After Taxes on Distributions 64.53% 15.75% 9.97% Return After Taxes on Distributions and Sale of Fund Shares 43.11% 13.40% 8.60% Institutional Class Shares (1) Return Before Taxes 72.90% 18.10% 11.80% S&amp;P 500 ® Index 18.40% 15.22% 14.66% Lipper Flexible Portfolio Funds Index 15.01% 9.91% 8.22%</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TAC Rotation Fund</t>
        </is>
      </c>
    </row>
    <row r="3">
      <c r="A3" s="3" t="inlineStr">
        <is>
          <t>Prospectus [Line Items]</t>
        </is>
      </c>
      <c r="B3" s="4" t="inlineStr">
        <is>
          <t>rr_ProspectusLineItems</t>
        </is>
      </c>
    </row>
    <row r="4">
      <c r="A4" s="4" t="inlineStr">
        <is>
          <t>Risk/Return [Heading]</t>
        </is>
      </c>
      <c r="B4" s="4" t="inlineStr">
        <is>
          <t>rr_RiskReturnHeading</t>
        </is>
      </c>
      <c r="C4" s="4" t="inlineStr">
        <is>
          <t>ATAC Rot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TAC Rotation Fund (the “Fund”) seeks to achieve absolute positive returns over ti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be required to pay brokerage commissions on your purchases and sales of Institutional Class shares of the Fund from a financial intermediary, which are not reflected in this table.</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29,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30% of the average value of its portfolio.</t>
        </is>
      </c>
    </row>
    <row r="14">
      <c r="A14" s="4" t="inlineStr">
        <is>
          <t>Portfolio Turnover, Rate</t>
        </is>
      </c>
      <c r="B14" s="4" t="inlineStr">
        <is>
          <t>rr_PortfolioTurnoverRate</t>
        </is>
      </c>
      <c r="C14" s="4" t="inlineStr">
        <is>
          <t>2030.00%</t>
        </is>
      </c>
    </row>
    <row r="15">
      <c r="A15" s="4" t="inlineStr">
        <is>
          <t>Expenses Not Correlated to Ratio Due to Acquired Fund Fees [Text]</t>
        </is>
      </c>
      <c r="B15" s="4" t="inlineStr">
        <is>
          <t>rr_ExpensesNotCorrelatedToRatioDueToAcquiredFundFees</t>
        </is>
      </c>
      <c r="C15" s="4" t="inlineStr">
        <is>
          <t>The Total Annual Fund Operating Expenses After Fee Waiver does not correlate to the ratios of expenses to average net assets included in the Financial Highlights section of the Fund’s Statutory Prospectus, which reflects the operating expenses of the Fund and does not include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You may be required to pay brokerage commissions on your purchases and sales of Institutional Class shares of the Fund from a financial intermediary, which are not reflected in this tabl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o achieve the Fund’s investment objective, the Adviser invests the Fund’s assets primarily in shares of a diversified portfolio of exchange-traded funds (“ETFs”) that track various indices or multiples thereof, sometimes referred to in this Prospectus as “Underlying ETFs.” These indices may track the performance of the equity and/or fixed income markets, in general, or the performance of specific sectors ( e.g. , a large grouping of companies operating within the market that share similar characteristics) or market segments ( e.g. , large, medium, or small capitalization domestic and/or foreign companies, including those in emerging markets). The Fund may also invest in ETFs that seek to achieve returns on a daily or monthly basis that are a multiple of the returns of the target index through the utilization of leveraging techniques. The Fund may also invest in exchange-traded notes (“ETNs”). ETNs are debt obligations typically issued by investment banks that are traded on exchanges and whose returns are linked to the performance of market indices. The Adviser intends to invest in Underlying ETFs that correspond to one or more asset classes. The Underlying ETFs may hold equity securities ( e.g. , common and preferred stock) of small, medium and large capitalization domestic or foreign companies, which may include companies located in emerging markets. Underlying ETFs may also hold fixed income securities such as government and corporate bonds issued by a variety of domestic and foreign entities. These fixed income securities may have varying maturities ( e.g. , short-term, intermediate or long-term) and credit qualities ( e.g. , high quality, investment grade or below investment grade, also known as “junk bonds”). The Fund, however, reserves the right to invest all of its assets in any one asset class depending upon market conditions. When investing in Underlying ETFs that track multiples of various indices, the Fund limits its investments in such Underlying ETFs to 25% of total assets at the time of purchase. Additionally, the Fund may utilize leverage as part of the portfolio management process through investing in Underlying ETFs that utilize leveraging techniques. The Fund may invest in underlying funds that utilize futures contracts, options on futures contracts, securities and indices, forward contracts, swap agreements and similar instruments. Additionally, the Fund may utilize leverage ( i.e. , borrow against a line of credit) as part of the portfolio management process. The Adviser’s proprietary investment approach is designed to target various segments of the investable landscape by allocating primarily between equities and bonds depending on the potential for near-term stock market volatility as signaled through inter-market trends and relative prices. When indicators suggest equity volatility is likely to fall, stocks tend to outperform bonds, and when indicators suggest equity volatility is likely to rise, bonds tend to outperform stocks. The Adviser’s approach allocates into equities, or bonds based on these historical observations and attempts to identify specific areas within each asset class which have the near-term potential to outperform. The Adviser uses quantitative signals that help to identify the ETFs in which to position the Fund’s portfolio. Using ETFs allows for liquid and timely exposure to desired markets and provides the Fund with the ability to reposition holdings in dynamic investing environments. Quantitative signals include relative momentum as measured by price movement, strength of the opportunity set defined as equities and bonds, and the firm’s proprietary combination of historically proven leading indicators of stock market volatility, as discovered through internal research. The Fund can make aggressive moves into or out of any particular asset class on a short-term basis and, as a result, the Adviser expects that the Fund will have a high portfolio turnover rate. The Adviser anticipates that the Fund’s portfolio turnover could exceed 2,000% on an annual basis, depending on market conditions. Because the Fund pays transaction costs, such as commissions, when it buys and sells ETFs, a higher portfolio turnover rate may result in higher transaction costs and, when Fund shares are held in a taxable account, in higher taxes. These costs, which are not reflected in the Annual Fund Operating Expenses or in the Example above, affect the Fund’s performance. The use of leverage may magnify the effect of any decrease or increase in the value of the Fund's portfolio securities. The use of leverage may also cause the Fund to liquidate portfolio positions when it would not be advantageous to do so in order to satisfy its obligatio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Because the Adviser invests Fund assets primarily in underlying funds, the Fund is subject to the risks associated with the underlying funds in which it invests. The principal risks of investing in the Fund and the underlying funds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Asset Allocation Risk. The Fund’s allocation among Underlying ETFs with various asset classes and investments may not produce the desired results. Limited Holdings Risk. The Fund may invest in a single or small number of Underlying ETFs, which may result in increased volatility. Portfolio Turnover Risk . A high portfolio turnover rate (100% or more) has the potential to result in the realization by the Fund, and the distribution to shareholders, of a greater amount of capital gains than if the Fund had a low portfolio turnover rate. The Fund anticipates that its portfolio turnover could exceed 2,000% on an annual basis depending on market conditions. This may mean that you would likely have a higher tax liability. Distributions to shareholders of short-term capital gains are taxed as ordinary income under federal tax laws. When purchasing securities for the Fund through a broker, high portfolio turnover generally involves correspondingly greater brokerage commission expenses, which must be borne directly by the Fund and indirectly by the Fund’s shareholders. ETF Risk. The market price of the shares of an Underlying ETF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Expense Risk . The Underlying ETFs have management and other expenses. The Fund will bear its pro rata portion of these expenses and therefore the Fund’s expenses may be higher than if it invested directly in securities. Bond Market Risk . These risks apply to the extent the Underlying ETFs hold fixed-income securities. Interest rate risk is the risk that interest rates may go up resulting in a decrease in the value of the securities held by the Underlying ETFs. Prepayment risk is the risk that the issuer of a fixed-income security can repay principal faster than expected prior to the security’s maturity. Extension risk is the risk that rising interest rates could cause prepayments of the obligations to decrease. Maturity risk is the risk that the longer a fixed-income security’s maturity, the lower its yield and the greater the risk of volatility. Credit risk is the risk that an issuer will not make timely payments of principal and interest. Changes in market conditions and government policies may lead to periods of heightened volatility and reduced liquidity in the fixed-income securities market, and could result in an increase in Fund redemptions. Interest rate changes and their impact on the Fund and its share price can be sudden and unpredictable. Government-Sponsored Entities Risk . The Fund invests in Underlying ETFs that hold securities issued or guaranteed by government-sponsored entities. However, these securities may not be guaranteed or insured by the U.S. government and may only be supported by the credit of the issuing agency. No assurance can be given that the U.S. Government will provide financial support to its agencies and authorities if it is not obligated by law to do so. High-Yield Securities Risk . The fixed-income securities held by Underlying ETFs that are rated below investment grade ( i.e ., “junk bonds”) are subject to additional risk factors such as increased possibility of default, illiquidity of the security, and changes in value based on public perception of the issuer. Large-Cap, Mid-Cap and Small-Cap Companies Risk. An Underlying ETF’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Tracking Risk. Although an Underlying ETF may seek to match positively or negatively the returns of an index, the Underlying ETF’s return may not match or achieve a high degree of correlation with the return of its applicable index. Compounding Risk. As a result of mathematical compounding and because Underlying ETFs that seek to achieve returns that are a multiple of the target index often have a single day investment objective to track the performance of an index or a multiple thereof, the performance of an Underlying ETF for periods greater than a single day is likely to be either greater than or less than the index performance, before accounting for the Underlying ETF’s fees and expenses. Compounding will cause longer term results to vary from the return of the index, particularly during periods of higher index volatility. Aggressive Investment Technique Risk . Some of the Underlying ETFs in which the Fund invests may use investment techniques considered to be aggressive, including using futures contracts, options on futures contracts, securities and indices, forward contracts, swap agreements and similar instruments. Because an Underlying ETF’s investment in financial instruments may involve a small investment relative to the amount of investment exposure assumed, it may result in losses exceeding the amounts invested. Foreign Securities Risk. Investments in securities issued by foreign issuers involve risks not generally associated with investments in the securities of U.S. companies, including risks relating to political, social and economic developments abroad, differences between U.S. and foreign regulatory and tax requirements and market practices, as well as fluctuations in foreign currencies. These risks are greater in emerging markets. There may be less information publicly available about foreign companies than about a U.S. company, and many foreign companies are not subject to accounting, auditing, and financial reporting standards, regulatory framework and practices comparable to those in the U.S. Emerging Markets Risk.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Derivative Risk . Some Underlying ETFs may use derivative instruments which derive their value from the value of an underlying asset, currency or index. The value of derivatives may rise or fall more rapidly than other investments and it is possible to lose more than the initial amount invested. Leverage Risk . Some Underlying ETFs may borrow money for leveraging. Interest expenses may exceed the income from the assets purchased with such borrowings. While the interest obligation resulting from borrowing will be fixed (although they may fluctuate with changing market rates of interest depending on the terms of the relevant agreement), the NAV per share of the Underlying ETF will tend to increase more when its portfolio securities increase in value and to decrease more when its portfolio assets decrease in value than would otherwise be the case if it did not borrow funds. Short Sales Risk . Underlying ETFs may engage in short sales which could cause an Underlying ETF’s investment performance to suffer if it is required to close out a short position earlier than it had intended.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ETN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ETNs are unsecured debt of the issuer and would lose value if the issuer goes bankrupt.</t>
        </is>
      </c>
    </row>
    <row r="23">
      <c r="A23" s="4" t="inlineStr">
        <is>
          <t>Risk Lose Money [Text]</t>
        </is>
      </c>
      <c r="B23" s="4" t="inlineStr">
        <is>
          <t>rr_RiskLoseMoney</t>
        </is>
      </c>
      <c r="C23" s="4" t="inlineStr">
        <is>
          <t>Remember, 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FDIC")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by showing how the Fund’s total returns have varied from year-to-year. Figures shown in the bar chart are for the Fund's Investor Class. Following the bar chart are the highest and lowest quarterly returns during the period shown in the bar chart for the Fund’s Investor Class.  The performance table that follows shows the average annual returns over time compared with a broad-based securities market index and an index of mutual funds with similar strategies to the Fund.  Prior to May 1, 2020, Pension Partners, LLC (the "Predecessor Adviser") served as investment adviser to the Fund. Past performance (before and after taxes) will not necessarily continue in the future.  Updated performance is available on the Fund’s website at www.atacfunds.com or by calling 855-ATACFUND (855-282-2386).</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 by showing how the Fund’s total returns have varied from year-to-year.</t>
        </is>
      </c>
    </row>
    <row r="28">
      <c r="A28" s="4" t="inlineStr">
        <is>
          <t>Performance Availability Phone [Text]</t>
        </is>
      </c>
      <c r="B28" s="4" t="inlineStr">
        <is>
          <t>rr_PerformanceAvailabilityPhone</t>
        </is>
      </c>
      <c r="C28" s="4" t="inlineStr">
        <is>
          <t>855-282-2386</t>
        </is>
      </c>
    </row>
    <row r="29">
      <c r="A29" s="4" t="inlineStr">
        <is>
          <t>Performance Availability Website Address [Text]</t>
        </is>
      </c>
      <c r="B29" s="4" t="inlineStr">
        <is>
          <t>rr_PerformanceAvailabilityWebSiteAddress</t>
        </is>
      </c>
      <c r="C29" s="4" t="inlineStr">
        <is>
          <t>www.atacfunds.com</t>
        </is>
      </c>
    </row>
    <row r="30">
      <c r="A30" s="4" t="inlineStr">
        <is>
          <t>Performance Past Does Not Indicate Future [Text]</t>
        </is>
      </c>
      <c r="B30" s="4" t="inlineStr">
        <is>
          <t>rr_PerformancePastDoesNotIndicateFuture</t>
        </is>
      </c>
      <c r="C30" s="4" t="inlineStr">
        <is>
          <t>Past performance (before and after taxes) will not necessarily continue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2 2020 24.70% Q4 2018 -13.23% Year to Date as of September 30, 2021 -11.83%</t>
        </is>
      </c>
    </row>
    <row r="33">
      <c r="A33" s="4" t="inlineStr">
        <is>
          <t>Year to Date Return, Label</t>
        </is>
      </c>
      <c r="B33" s="4" t="inlineStr">
        <is>
          <t>rr_YearToDateReturnLabel</t>
        </is>
      </c>
      <c r="C33" s="4" t="inlineStr">
        <is>
          <t>Year to Date</t>
        </is>
      </c>
    </row>
    <row r="34">
      <c r="A34" s="4" t="inlineStr">
        <is>
          <t>Bar Chart, Year to Date Return, Date</t>
        </is>
      </c>
      <c r="B34" s="4" t="inlineStr">
        <is>
          <t>rr_BarChartYearToDateReturnDate</t>
        </is>
      </c>
      <c r="C34" s="4" t="inlineStr">
        <is>
          <t>Sep. 30,
		2021</t>
        </is>
      </c>
    </row>
    <row r="35">
      <c r="A35" s="4" t="inlineStr">
        <is>
          <t>Bar Chart, Year to Date Return</t>
        </is>
      </c>
      <c r="B35" s="4" t="inlineStr">
        <is>
          <t>rr_BarChartYearToDateReturn</t>
        </is>
      </c>
      <c r="C35" s="4" t="inlineStr">
        <is>
          <t>(11.83%)</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24.70%</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Dec. 31,
		2018</t>
        </is>
      </c>
    </row>
    <row r="41">
      <c r="A41" s="4" t="inlineStr">
        <is>
          <t>Lowest Quarterly Return</t>
        </is>
      </c>
      <c r="B41" s="4" t="inlineStr">
        <is>
          <t>rr_BarChartLowestQuarterlyReturn</t>
        </is>
      </c>
      <c r="C41" s="4" t="inlineStr">
        <is>
          <t>(13.23%)</t>
        </is>
      </c>
    </row>
    <row r="42">
      <c r="A42" s="4" t="inlineStr">
        <is>
          <t>Performance Table Heading</t>
        </is>
      </c>
      <c r="B42" s="4" t="inlineStr">
        <is>
          <t>rr_PerformanceTableHeading</t>
        </is>
      </c>
      <c r="C42" s="4" t="inlineStr">
        <is>
          <t>Average Annual Total Returns for the periods ended December 31, 2020</t>
        </is>
      </c>
    </row>
    <row r="43">
      <c r="A43" s="4" t="inlineStr">
        <is>
          <t>Performance Table Uses Highest Federal Rate</t>
        </is>
      </c>
      <c r="B43" s="4" t="inlineStr">
        <is>
          <t>rr_PerformanceTableUsesHighestFederalRate</t>
        </is>
      </c>
      <c r="C43" s="4" t="inlineStr">
        <is>
          <t>After 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advantaged arrangements such as 401(k) plans or individual retirement accounts (“IRA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row r="46">
      <c r="A46" s="4" t="inlineStr">
        <is>
          <t>ATAC Rotation Fund | S&amp;P 500® Index</t>
        </is>
      </c>
    </row>
    <row r="47">
      <c r="A47" s="3" t="inlineStr">
        <is>
          <t>Prospectus [Line Items]</t>
        </is>
      </c>
      <c r="B47" s="4" t="inlineStr">
        <is>
          <t>rr_ProspectusLineItems</t>
        </is>
      </c>
    </row>
    <row r="48">
      <c r="A48" s="4" t="inlineStr">
        <is>
          <t>Label</t>
        </is>
      </c>
      <c r="B48" s="4" t="inlineStr">
        <is>
          <t>rr_AverageAnnualReturnLabel</t>
        </is>
      </c>
      <c r="C48" s="4" t="inlineStr">
        <is>
          <t>S&amp;P 500® Index</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Since Inception</t>
        </is>
      </c>
      <c r="B51" s="4" t="inlineStr">
        <is>
          <t>rr_AverageAnnualReturnSinceInception</t>
        </is>
      </c>
      <c r="C51" s="4" t="inlineStr">
        <is>
          <t>14.66%</t>
        </is>
      </c>
    </row>
    <row r="52">
      <c r="A52" s="4" t="inlineStr">
        <is>
          <t>Inception Date</t>
        </is>
      </c>
      <c r="B52" s="4" t="inlineStr">
        <is>
          <t>rr_AverageAnnualReturnInceptionDate</t>
        </is>
      </c>
      <c r="C52" s="4" t="inlineStr">
        <is>
          <t>Sep. 10,
		2012</t>
        </is>
      </c>
    </row>
    <row r="53">
      <c r="A53" s="4" t="inlineStr">
        <is>
          <t>ATAC Rotation Fund | Lipper Flexible Portfolio Funds Index</t>
        </is>
      </c>
    </row>
    <row r="54">
      <c r="A54" s="3" t="inlineStr">
        <is>
          <t>Prospectus [Line Items]</t>
        </is>
      </c>
      <c r="B54" s="4" t="inlineStr">
        <is>
          <t>rr_ProspectusLineItems</t>
        </is>
      </c>
    </row>
    <row r="55">
      <c r="A55" s="4" t="inlineStr">
        <is>
          <t>Label</t>
        </is>
      </c>
      <c r="B55" s="4" t="inlineStr">
        <is>
          <t>rr_AverageAnnualReturnLabel</t>
        </is>
      </c>
      <c r="C55" s="4" t="inlineStr">
        <is>
          <t>Lipper Flexible Portfolio Funds Index</t>
        </is>
      </c>
    </row>
    <row r="56">
      <c r="A56" s="4" t="inlineStr">
        <is>
          <t>1 Year</t>
        </is>
      </c>
      <c r="B56" s="4" t="inlineStr">
        <is>
          <t>rr_AverageAnnualReturnYear01</t>
        </is>
      </c>
      <c r="C56" s="4" t="inlineStr">
        <is>
          <t>15.01%</t>
        </is>
      </c>
    </row>
    <row r="57">
      <c r="A57" s="4" t="inlineStr">
        <is>
          <t>5 Years</t>
        </is>
      </c>
      <c r="B57" s="4" t="inlineStr">
        <is>
          <t>rr_AverageAnnualReturnYear05</t>
        </is>
      </c>
      <c r="C57" s="4" t="inlineStr">
        <is>
          <t>9.91%</t>
        </is>
      </c>
    </row>
    <row r="58">
      <c r="A58" s="4" t="inlineStr">
        <is>
          <t>Since Inception</t>
        </is>
      </c>
      <c r="B58" s="4" t="inlineStr">
        <is>
          <t>rr_AverageAnnualReturnSinceInception</t>
        </is>
      </c>
      <c r="C58" s="4" t="inlineStr">
        <is>
          <t>8.22%</t>
        </is>
      </c>
    </row>
    <row r="59">
      <c r="A59" s="4" t="inlineStr">
        <is>
          <t>Inception Date</t>
        </is>
      </c>
      <c r="B59" s="4" t="inlineStr">
        <is>
          <t>rr_AverageAnnualReturnInceptionDate</t>
        </is>
      </c>
      <c r="C59" s="4" t="inlineStr">
        <is>
          <t>Sep. 10,
		2012</t>
        </is>
      </c>
    </row>
    <row r="60">
      <c r="A60" s="4" t="inlineStr">
        <is>
          <t>ATAC Rotation Fund | Investor Class Shares</t>
        </is>
      </c>
    </row>
    <row r="61">
      <c r="A61" s="3" t="inlineStr">
        <is>
          <t>Prospectus [Line Items]</t>
        </is>
      </c>
      <c r="B61" s="4" t="inlineStr">
        <is>
          <t>rr_ProspectusLineItems</t>
        </is>
      </c>
    </row>
    <row r="62">
      <c r="A62" s="4" t="inlineStr">
        <is>
          <t>Trading Symbol</t>
        </is>
      </c>
      <c r="B62" s="4" t="inlineStr">
        <is>
          <t>dei_TradingSymbol</t>
        </is>
      </c>
      <c r="C62" s="4" t="inlineStr">
        <is>
          <t>ATACX</t>
        </is>
      </c>
    </row>
    <row r="63">
      <c r="A63" s="4" t="inlineStr">
        <is>
          <t>Maximum Sales Charge Imposed on Purchases (as a percentage of Offering Price)</t>
        </is>
      </c>
      <c r="B63" s="4" t="inlineStr">
        <is>
          <t>rr_MaximumSalesChargeImposedOnPurchasesOverOfferingPrice</t>
        </is>
      </c>
      <c r="C63" s="4" t="inlineStr">
        <is>
          <t xml:space="preserve">none
				</t>
        </is>
      </c>
    </row>
    <row r="64">
      <c r="A64" s="4" t="inlineStr">
        <is>
          <t>Maximum Deferred Sales Charge (as a percentage of Offering Price)</t>
        </is>
      </c>
      <c r="B64" s="4" t="inlineStr">
        <is>
          <t>rr_MaximumDeferredSalesChargeOverOfferingPrice</t>
        </is>
      </c>
      <c r="C64" s="4" t="inlineStr">
        <is>
          <t xml:space="preserve">none
				</t>
        </is>
      </c>
    </row>
    <row r="65">
      <c r="A65" s="4" t="inlineStr">
        <is>
          <t>Management Fees (as a percentage of Assets)</t>
        </is>
      </c>
      <c r="B65" s="4" t="inlineStr">
        <is>
          <t>rr_ManagementFeesOverAssets</t>
        </is>
      </c>
      <c r="C65" s="4" t="inlineStr">
        <is>
          <t>1.25%</t>
        </is>
      </c>
    </row>
    <row r="66">
      <c r="A66" s="4" t="inlineStr">
        <is>
          <t>Distribution and Service (12b-1) Fees</t>
        </is>
      </c>
      <c r="B66" s="4" t="inlineStr">
        <is>
          <t>rr_DistributionAndService12b1FeesOverAssets</t>
        </is>
      </c>
      <c r="C66" s="4" t="inlineStr">
        <is>
          <t>0.25%</t>
        </is>
      </c>
    </row>
    <row r="67">
      <c r="A67" s="4" t="inlineStr">
        <is>
          <t>Other Expenses (as a percentage of Assets):</t>
        </is>
      </c>
      <c r="B67" s="4" t="inlineStr">
        <is>
          <t>rr_OtherExpensesOverAssets</t>
        </is>
      </c>
      <c r="C67" s="4" t="inlineStr">
        <is>
          <t>0.27%</t>
        </is>
      </c>
    </row>
    <row r="68">
      <c r="A68" s="4" t="inlineStr">
        <is>
          <t>Acquired Fund Fees and Expenses</t>
        </is>
      </c>
      <c r="B68" s="4" t="inlineStr">
        <is>
          <t>rr_AcquiredFundFeesAndExpensesOverAssets</t>
        </is>
      </c>
      <c r="C68" s="4" t="inlineStr">
        <is>
          <t>0.15%</t>
        </is>
      </c>
      <c r="D68" s="4" t="inlineStr">
        <is>
          <t>[1]</t>
        </is>
      </c>
    </row>
    <row r="69">
      <c r="A69" s="4" t="inlineStr">
        <is>
          <t>Expenses (as a percentage of Assets)</t>
        </is>
      </c>
      <c r="B69" s="4" t="inlineStr">
        <is>
          <t>rr_ExpensesOverAssets</t>
        </is>
      </c>
      <c r="C69" s="4" t="inlineStr">
        <is>
          <t>1.92%</t>
        </is>
      </c>
    </row>
    <row r="70">
      <c r="A70" s="4" t="inlineStr">
        <is>
          <t>Fee Waiver or Reimbursement</t>
        </is>
      </c>
      <c r="B70" s="4" t="inlineStr">
        <is>
          <t>rr_FeeWaiverOrReimbursementOverAssets</t>
        </is>
      </c>
      <c r="C70" s="4" t="inlineStr">
        <is>
          <t>(0.02%)</t>
        </is>
      </c>
      <c r="D70" s="4" t="inlineStr">
        <is>
          <t>[2]</t>
        </is>
      </c>
    </row>
    <row r="71">
      <c r="A71" s="4" t="inlineStr">
        <is>
          <t>Net Expenses (as a percentage of Assets)</t>
        </is>
      </c>
      <c r="B71" s="4" t="inlineStr">
        <is>
          <t>rr_NetExpensesOverAssets</t>
        </is>
      </c>
      <c r="C71" s="4" t="inlineStr">
        <is>
          <t>1.90%</t>
        </is>
      </c>
      <c r="D71" s="4" t="inlineStr">
        <is>
          <t>[1],[2]</t>
        </is>
      </c>
    </row>
    <row r="72">
      <c r="A72" s="4" t="inlineStr">
        <is>
          <t>Expense Example, with Redemption, 1 Year</t>
        </is>
      </c>
      <c r="B72" s="4" t="inlineStr">
        <is>
          <t>rr_ExpenseExampleYear01</t>
        </is>
      </c>
      <c r="C72" s="5" t="n">
        <v>193</v>
      </c>
    </row>
    <row r="73">
      <c r="A73" s="4" t="inlineStr">
        <is>
          <t>Expense Example, with Redemption, 3 Years</t>
        </is>
      </c>
      <c r="B73" s="4" t="inlineStr">
        <is>
          <t>rr_ExpenseExampleYear03</t>
        </is>
      </c>
      <c r="C73" s="6" t="n">
        <v>601</v>
      </c>
    </row>
    <row r="74">
      <c r="A74" s="4" t="inlineStr">
        <is>
          <t>Expense Example, with Redemption, 5 Years</t>
        </is>
      </c>
      <c r="B74" s="4" t="inlineStr">
        <is>
          <t>rr_ExpenseExampleYear05</t>
        </is>
      </c>
      <c r="C74" s="6" t="n">
        <v>1035</v>
      </c>
    </row>
    <row r="75">
      <c r="A75" s="4" t="inlineStr">
        <is>
          <t>Expense Example, with Redemption, 10 Years</t>
        </is>
      </c>
      <c r="B75" s="4" t="inlineStr">
        <is>
          <t>rr_ExpenseExampleYear10</t>
        </is>
      </c>
      <c r="C75" s="5" t="n">
        <v>2242</v>
      </c>
    </row>
    <row r="76">
      <c r="A76" s="4" t="inlineStr">
        <is>
          <t>Annual Return 2013</t>
        </is>
      </c>
      <c r="B76" s="4" t="inlineStr">
        <is>
          <t>rr_AnnualReturn2013</t>
        </is>
      </c>
      <c r="C76" s="4" t="inlineStr">
        <is>
          <t>9.50%</t>
        </is>
      </c>
    </row>
    <row r="77">
      <c r="A77" s="4" t="inlineStr">
        <is>
          <t>Annual Return 2014</t>
        </is>
      </c>
      <c r="B77" s="4" t="inlineStr">
        <is>
          <t>rr_AnnualReturn2014</t>
        </is>
      </c>
      <c r="C77" s="4" t="inlineStr">
        <is>
          <t>(6.54%)</t>
        </is>
      </c>
    </row>
    <row r="78">
      <c r="A78" s="4" t="inlineStr">
        <is>
          <t>Annual Return 2015</t>
        </is>
      </c>
      <c r="B78" s="4" t="inlineStr">
        <is>
          <t>rr_AnnualReturn2015</t>
        </is>
      </c>
      <c r="C78" s="4" t="inlineStr">
        <is>
          <t>1.73%</t>
        </is>
      </c>
    </row>
    <row r="79">
      <c r="A79" s="4" t="inlineStr">
        <is>
          <t>Annual Return 2016</t>
        </is>
      </c>
      <c r="B79" s="4" t="inlineStr">
        <is>
          <t>rr_AnnualReturn2016</t>
        </is>
      </c>
      <c r="C79" s="4" t="inlineStr">
        <is>
          <t>8.57%</t>
        </is>
      </c>
    </row>
    <row r="80">
      <c r="A80" s="4" t="inlineStr">
        <is>
          <t>Annual Return 2017</t>
        </is>
      </c>
      <c r="B80" s="4" t="inlineStr">
        <is>
          <t>rr_AnnualReturn2017</t>
        </is>
      </c>
      <c r="C80" s="4" t="inlineStr">
        <is>
          <t>26.94%</t>
        </is>
      </c>
    </row>
    <row r="81">
      <c r="A81" s="4" t="inlineStr">
        <is>
          <t>Annual Return 2018</t>
        </is>
      </c>
      <c r="B81" s="4" t="inlineStr">
        <is>
          <t>rr_AnnualReturn2018</t>
        </is>
      </c>
      <c r="C81" s="4" t="inlineStr">
        <is>
          <t>(11.45%)</t>
        </is>
      </c>
    </row>
    <row r="82">
      <c r="A82" s="4" t="inlineStr">
        <is>
          <t>Annual Return 2019</t>
        </is>
      </c>
      <c r="B82" s="4" t="inlineStr">
        <is>
          <t>rr_AnnualReturn2019</t>
        </is>
      </c>
      <c r="C82" s="4" t="inlineStr">
        <is>
          <t>7.73%</t>
        </is>
      </c>
    </row>
    <row r="83">
      <c r="A83" s="4" t="inlineStr">
        <is>
          <t>Annual Return 2020</t>
        </is>
      </c>
      <c r="B83" s="4" t="inlineStr">
        <is>
          <t>rr_AnnualReturn2020</t>
        </is>
      </c>
      <c r="C83" s="4" t="inlineStr">
        <is>
          <t>72.51%</t>
        </is>
      </c>
    </row>
    <row r="84">
      <c r="A84" s="4" t="inlineStr">
        <is>
          <t>Label</t>
        </is>
      </c>
      <c r="B84" s="4" t="inlineStr">
        <is>
          <t>rr_AverageAnnualReturnLabel</t>
        </is>
      </c>
      <c r="C84" s="4" t="inlineStr">
        <is>
          <t>Return Before Taxes</t>
        </is>
      </c>
    </row>
    <row r="85">
      <c r="A85" s="4" t="inlineStr">
        <is>
          <t>1 Year</t>
        </is>
      </c>
      <c r="B85" s="4" t="inlineStr">
        <is>
          <t>rr_AverageAnnualReturnYear01</t>
        </is>
      </c>
      <c r="C85" s="4" t="inlineStr">
        <is>
          <t>72.51%</t>
        </is>
      </c>
    </row>
    <row r="86">
      <c r="A86" s="4" t="inlineStr">
        <is>
          <t>5 Years</t>
        </is>
      </c>
      <c r="B86" s="4" t="inlineStr">
        <is>
          <t>rr_AverageAnnualReturnYear05</t>
        </is>
      </c>
      <c r="C86" s="4" t="inlineStr">
        <is>
          <t>17.80%</t>
        </is>
      </c>
    </row>
    <row r="87">
      <c r="A87" s="4" t="inlineStr">
        <is>
          <t>Since Inception</t>
        </is>
      </c>
      <c r="B87" s="4" t="inlineStr">
        <is>
          <t>rr_AverageAnnualReturnSinceInception</t>
        </is>
      </c>
      <c r="C87" s="4" t="inlineStr">
        <is>
          <t>11.52%</t>
        </is>
      </c>
    </row>
    <row r="88">
      <c r="A88" s="4" t="inlineStr">
        <is>
          <t>Inception Date</t>
        </is>
      </c>
      <c r="B88" s="4" t="inlineStr">
        <is>
          <t>rr_AverageAnnualReturnInceptionDate</t>
        </is>
      </c>
      <c r="C88" s="4" t="inlineStr">
        <is>
          <t>Sep. 10,
		2012</t>
        </is>
      </c>
    </row>
    <row r="89">
      <c r="A89" s="4" t="inlineStr">
        <is>
          <t>ATAC Rotation Fund | Investor Class Share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64.53%</t>
        </is>
      </c>
    </row>
    <row r="93">
      <c r="A93" s="4" t="inlineStr">
        <is>
          <t>5 Years</t>
        </is>
      </c>
      <c r="B93" s="4" t="inlineStr">
        <is>
          <t>rr_AverageAnnualReturnYear05</t>
        </is>
      </c>
      <c r="C93" s="4" t="inlineStr">
        <is>
          <t>15.75%</t>
        </is>
      </c>
    </row>
    <row r="94">
      <c r="A94" s="4" t="inlineStr">
        <is>
          <t>Since Inception</t>
        </is>
      </c>
      <c r="B94" s="4" t="inlineStr">
        <is>
          <t>rr_AverageAnnualReturnSinceInception</t>
        </is>
      </c>
      <c r="C94" s="4" t="inlineStr">
        <is>
          <t>9.97%</t>
        </is>
      </c>
    </row>
    <row r="95">
      <c r="A95" s="4" t="inlineStr">
        <is>
          <t>ATAC Rotation Fund | Investor Class Share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43.11%</t>
        </is>
      </c>
    </row>
    <row r="99">
      <c r="A99" s="4" t="inlineStr">
        <is>
          <t>5 Years</t>
        </is>
      </c>
      <c r="B99" s="4" t="inlineStr">
        <is>
          <t>rr_AverageAnnualReturnYear05</t>
        </is>
      </c>
      <c r="C99" s="4" t="inlineStr">
        <is>
          <t>13.40%</t>
        </is>
      </c>
    </row>
    <row r="100">
      <c r="A100" s="4" t="inlineStr">
        <is>
          <t>Since Inception</t>
        </is>
      </c>
      <c r="B100" s="4" t="inlineStr">
        <is>
          <t>rr_AverageAnnualReturnSinceInception</t>
        </is>
      </c>
      <c r="C100" s="4" t="inlineStr">
        <is>
          <t>8.60%</t>
        </is>
      </c>
    </row>
    <row r="101">
      <c r="A101" s="4" t="inlineStr">
        <is>
          <t>ATAC Rotation Fund | Institutional Class Shares</t>
        </is>
      </c>
    </row>
    <row r="102">
      <c r="A102" s="3" t="inlineStr">
        <is>
          <t>Prospectus [Line Items]</t>
        </is>
      </c>
      <c r="B102" s="4" t="inlineStr">
        <is>
          <t>rr_ProspectusLineItems</t>
        </is>
      </c>
    </row>
    <row r="103">
      <c r="A103" s="4" t="inlineStr">
        <is>
          <t>Trading Symbol</t>
        </is>
      </c>
      <c r="B103" s="4" t="inlineStr">
        <is>
          <t>dei_TradingSymbol</t>
        </is>
      </c>
      <c r="C103" s="4" t="inlineStr">
        <is>
          <t>ATCIX</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 of Offering Price)</t>
        </is>
      </c>
      <c r="B105" s="4" t="inlineStr">
        <is>
          <t>rr_MaximumDeferredSalesChargeOverOfferingPrice</t>
        </is>
      </c>
      <c r="C105" s="4" t="inlineStr">
        <is>
          <t xml:space="preserve">none
				</t>
        </is>
      </c>
    </row>
    <row r="106">
      <c r="A106" s="4" t="inlineStr">
        <is>
          <t>Management Fees (as a percentage of Assets)</t>
        </is>
      </c>
      <c r="B106" s="4" t="inlineStr">
        <is>
          <t>rr_ManagementFeesOverAssets</t>
        </is>
      </c>
      <c r="C106" s="4" t="inlineStr">
        <is>
          <t>1.25%</t>
        </is>
      </c>
    </row>
    <row r="107">
      <c r="A107" s="4" t="inlineStr">
        <is>
          <t>Distribution and Service (12b-1) Fees</t>
        </is>
      </c>
      <c r="B107" s="4" t="inlineStr">
        <is>
          <t>rr_DistributionAndService12b1FeesOverAssets</t>
        </is>
      </c>
      <c r="C107" s="4" t="inlineStr">
        <is>
          <t xml:space="preserve">none
				</t>
        </is>
      </c>
    </row>
    <row r="108">
      <c r="A108" s="4" t="inlineStr">
        <is>
          <t>Other Expenses (as a percentage of Assets):</t>
        </is>
      </c>
      <c r="B108" s="4" t="inlineStr">
        <is>
          <t>rr_OtherExpensesOverAssets</t>
        </is>
      </c>
      <c r="C108" s="4" t="inlineStr">
        <is>
          <t>0.28%</t>
        </is>
      </c>
    </row>
    <row r="109">
      <c r="A109" s="4" t="inlineStr">
        <is>
          <t>Acquired Fund Fees and Expenses</t>
        </is>
      </c>
      <c r="B109" s="4" t="inlineStr">
        <is>
          <t>rr_AcquiredFundFeesAndExpensesOverAssets</t>
        </is>
      </c>
      <c r="C109" s="4" t="inlineStr">
        <is>
          <t>0.15%</t>
        </is>
      </c>
      <c r="D109" s="4" t="inlineStr">
        <is>
          <t>[1]</t>
        </is>
      </c>
    </row>
    <row r="110">
      <c r="A110" s="4" t="inlineStr">
        <is>
          <t>Expenses (as a percentage of Assets)</t>
        </is>
      </c>
      <c r="B110" s="4" t="inlineStr">
        <is>
          <t>rr_ExpensesOverAssets</t>
        </is>
      </c>
      <c r="C110" s="4" t="inlineStr">
        <is>
          <t>1.68%</t>
        </is>
      </c>
    </row>
    <row r="111">
      <c r="A111" s="4" t="inlineStr">
        <is>
          <t>Fee Waiver or Reimbursement</t>
        </is>
      </c>
      <c r="B111" s="4" t="inlineStr">
        <is>
          <t>rr_FeeWaiverOrReimbursementOverAssets</t>
        </is>
      </c>
      <c r="C111" s="4" t="inlineStr">
        <is>
          <t>(0.03%)</t>
        </is>
      </c>
      <c r="D111" s="4" t="inlineStr">
        <is>
          <t>[2]</t>
        </is>
      </c>
    </row>
    <row r="112">
      <c r="A112" s="4" t="inlineStr">
        <is>
          <t>Net Expenses (as a percentage of Assets)</t>
        </is>
      </c>
      <c r="B112" s="4" t="inlineStr">
        <is>
          <t>rr_NetExpensesOverAssets</t>
        </is>
      </c>
      <c r="C112" s="4" t="inlineStr">
        <is>
          <t>1.65%</t>
        </is>
      </c>
      <c r="D112" s="4" t="inlineStr">
        <is>
          <t>[1],[2]</t>
        </is>
      </c>
    </row>
    <row r="113">
      <c r="A113" s="4" t="inlineStr">
        <is>
          <t>Expense Example, with Redemption, 1 Year</t>
        </is>
      </c>
      <c r="B113" s="4" t="inlineStr">
        <is>
          <t>rr_ExpenseExampleYear01</t>
        </is>
      </c>
      <c r="C113" s="5" t="n">
        <v>168</v>
      </c>
    </row>
    <row r="114">
      <c r="A114" s="4" t="inlineStr">
        <is>
          <t>Expense Example, with Redemption, 3 Years</t>
        </is>
      </c>
      <c r="B114" s="4" t="inlineStr">
        <is>
          <t>rr_ExpenseExampleYear03</t>
        </is>
      </c>
      <c r="C114" s="6" t="n">
        <v>527</v>
      </c>
    </row>
    <row r="115">
      <c r="A115" s="4" t="inlineStr">
        <is>
          <t>Expense Example, with Redemption, 5 Years</t>
        </is>
      </c>
      <c r="B115" s="4" t="inlineStr">
        <is>
          <t>rr_ExpenseExampleYear05</t>
        </is>
      </c>
      <c r="C115" s="6" t="n">
        <v>910</v>
      </c>
    </row>
    <row r="116">
      <c r="A116" s="4" t="inlineStr">
        <is>
          <t>Expense Example, with Redemption, 10 Years</t>
        </is>
      </c>
      <c r="B116" s="4" t="inlineStr">
        <is>
          <t>rr_ExpenseExampleYear10</t>
        </is>
      </c>
      <c r="C116" s="5" t="n">
        <v>1985</v>
      </c>
    </row>
    <row r="117">
      <c r="A117" s="4" t="inlineStr">
        <is>
          <t>Performance Table Footnotes, Reason Performance Information for Class Different from Immediately Preceding Period [Text]</t>
        </is>
      </c>
      <c r="B117" s="4" t="inlineStr">
        <is>
          <t>rr_PerformanceTableFootnotesReasonPerformanceInformationForClassDifferentFromImmediatelyPrecedingPeriod</t>
        </is>
      </c>
      <c r="C117" s="4" t="inlineStr">
        <is>
          <t>Institutional Class shares commenced operations on March 26, 2018.  Institutional Class returns shown prior to that date are the returns for the Investor Class adjusted for the expenses of the Institutional Class.</t>
        </is>
      </c>
    </row>
    <row r="118">
      <c r="A118" s="4" t="inlineStr">
        <is>
          <t>Label</t>
        </is>
      </c>
      <c r="B118" s="4" t="inlineStr">
        <is>
          <t>rr_AverageAnnualReturnLabel</t>
        </is>
      </c>
      <c r="C118" s="4" t="inlineStr">
        <is>
          <t>Return Before Taxes</t>
        </is>
      </c>
      <c r="D118" s="4" t="inlineStr">
        <is>
          <t>[3]</t>
        </is>
      </c>
    </row>
    <row r="119">
      <c r="A119" s="4" t="inlineStr">
        <is>
          <t>1 Year</t>
        </is>
      </c>
      <c r="B119" s="4" t="inlineStr">
        <is>
          <t>rr_AverageAnnualReturnYear01</t>
        </is>
      </c>
      <c r="C119" s="4" t="inlineStr">
        <is>
          <t>72.90%</t>
        </is>
      </c>
      <c r="D119" s="4" t="inlineStr">
        <is>
          <t>[3]</t>
        </is>
      </c>
    </row>
    <row r="120">
      <c r="A120" s="4" t="inlineStr">
        <is>
          <t>5 Years</t>
        </is>
      </c>
      <c r="B120" s="4" t="inlineStr">
        <is>
          <t>rr_AverageAnnualReturnYear05</t>
        </is>
      </c>
      <c r="C120" s="4" t="inlineStr">
        <is>
          <t>18.10%</t>
        </is>
      </c>
      <c r="D120" s="4" t="inlineStr">
        <is>
          <t>[3]</t>
        </is>
      </c>
    </row>
    <row r="121">
      <c r="A121" s="4" t="inlineStr">
        <is>
          <t>Since Inception</t>
        </is>
      </c>
      <c r="B121" s="4" t="inlineStr">
        <is>
          <t>rr_AverageAnnualReturnSinceInception</t>
        </is>
      </c>
      <c r="C121" s="4" t="inlineStr">
        <is>
          <t>11.80%</t>
        </is>
      </c>
      <c r="D121" s="4" t="inlineStr">
        <is>
          <t>[3]</t>
        </is>
      </c>
    </row>
    <row r="122">
      <c r="A122" s="4" t="inlineStr">
        <is>
          <t>Inception Date</t>
        </is>
      </c>
      <c r="B122" s="4" t="inlineStr">
        <is>
          <t>rr_AverageAnnualReturnInceptionDate</t>
        </is>
      </c>
      <c r="C122" s="4" t="inlineStr">
        <is>
          <t>Mar. 26,
		2018</t>
        </is>
      </c>
      <c r="D122" s="4" t="inlineStr">
        <is>
          <t>[3]</t>
        </is>
      </c>
    </row>
    <row r="123"/>
    <row r="124">
      <c r="A124" s="4" t="inlineStr">
        <is>
          <t>[1]</t>
        </is>
      </c>
      <c r="B124" s="4" t="inlineStr">
        <is>
          <t>The Total Annual Fund Operating Expenses After Fee Waiver does not correlate to the ratios of expenses to average net assets included in the Financial Highlights section of the Fund’s Statutory Prospectus, which reflects the operating expenses of the Fund and does not include acquired fund fees and expenses (“AFFE”).</t>
        </is>
      </c>
    </row>
    <row r="125">
      <c r="A125" s="4" t="inlineStr">
        <is>
          <t>[2]</t>
        </is>
      </c>
      <c r="B125" s="4" t="inlineStr">
        <is>
          <t>Toroso Investments, LLC (the “Adviser”) has contractually agreed to waive a portion or all of its management fees and reimburse Fund expenses, in order to ensure that Total Annual Fund Operating Expenses (excluding certain expenses such as taxes, leverage interest, interest expense, dividends paid on short sales, brokerage commissions, AFFE, or extraordinary expenses) do not exceed 1.74% of the average daily net assets of the Fund’s Investor Class shares and do not exceed 1.49% of the average daily net assets of the Fund’s Institutional Class share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but cannot be terminated through at least December 29, 2022. Thereafter, the agreement may be terminated at any time upon 60 days’ written notice by the Trust’s Board of Trustees (the “Board”) or the Adviser, with the consent of the Board.</t>
        </is>
      </c>
    </row>
    <row r="126">
      <c r="A126" s="4" t="inlineStr">
        <is>
          <t>[3]</t>
        </is>
      </c>
      <c r="B126" s="4" t="inlineStr">
        <is>
          <t>Institutional Class shares commenced operations on March 26, 2018.  Institutional Class returns shown prior to that date are the returns for the Investor Class adjusted for the expenses of the Institutional Class.</t>
        </is>
      </c>
    </row>
  </sheetData>
  <mergeCells count="5">
    <mergeCell ref="C1:D1"/>
    <mergeCell ref="A123:C123"/>
    <mergeCell ref="B124:C124"/>
    <mergeCell ref="B125:C125"/>
    <mergeCell ref="B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06:50Z</dcterms:created>
  <dcterms:modified xmlns:dcterms="http://purl.org/dc/terms/" xmlns:xsi="http://www.w3.org/2001/XMLSchema-instance" xsi:type="dcterms:W3CDTF">2021-12-28T21:06:50Z</dcterms:modified>
</cp:coreProperties>
</file>